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ADOC HEALTH, INC.</t>
        </is>
      </c>
    </row>
    <row r="8">
      <c r="A8" s="4" t="inlineStr">
        <is>
          <t>Entity Central Index Key</t>
        </is>
      </c>
      <c r="B8" s="4" t="inlineStr">
        <is>
          <t>00014774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primary objectives of our executive compensation program are to retain key executives, attract new talent, link compensation to achievement of our business objectives and align the interests of our executives with those of our long-term stockholders. Our program aligns executive pay with stockholder interests and links pay to performance through a blend of short- and long-term performance measures. In 2022, equity-based and incentive pay made up 93.9% of our CEO’s target compensation and, on average, 92.7% of our other named executive officers’ target compensation. The high utilization of equity-based and incentive compensation results in higher total realized pay when leadership exceeds the Compensation Committee-approved performance targets. Conversely, failure to achieve approved targets results in lower realized pay including the possibility that some awards pay zero at the end of their performance period. Pay Versus Performance Compensation Actually Paid Table The amounts shown below for compensation actually paid have been calculated in accordance with Item 402(v) of Regulation S-K and do not reflect compensation actually earned, realized, or received by our named executive officers. These amounts reflect the Summary Compensation Table total with certain adjustments as described below. For information regarding the decisions made by our Compensation Committee with respect to the named executive officer compensation for each year, please see the Compensation Discussion and Analysis sections of the proxy statements reporting pay for the years covered in the table below. ​ Year ​ ​ Summary (1) ​ ​ Compensation (2) ​ ​ Average (3) ​ ​ Average ​ ​ Value of Initial Fixed ​ ​ Net Loss ​ ​ Company- (5) ​ ​ Total ​ ​ Peer Group (4) ​ ​ 2022 ​ ​ ​ ​ 10,876,053 ​ ​ ​ ​ ​ (2,755,173 ) ​ ​ ​ ​ ​ 8,211,732 ​ ​ ​ ​ ​ 3,613,853 ​ ​ ​ ​ ​ 28 ​ ​ ​ ​ ​ 125 ​ ​ ​ ​ ​ (13,659,531 ) ​ ​ ​ ​ ​ 2,406,840 ​ ​ ​ 2021 ​ ​ ​ ​ 11,637,898 ​ ​ ​ ​ ​ (4,486,255 ) ​ ​ ​ ​ ​ 3,776,044 ​ ​ ​ ​ ​ (1,412,623 ) ​ ​ ​ ​ ​ 110 ​ ​ ​ ​ ​ 152 ​ ​ ​ ​ ​ (428,793 ) ​ ​ ​ ​ ​ 2,032,707 ​ ​ ​ 2020 ​ ​ ​ ​ 8,455,584 ​ ​ ​ ​ ​ 54,668,602 ​ ​ ​ ​ ​ 2,614,048 ​ ​ ​ ​ ​ 12,280,174 ​ ​ ​ ​ ​ 239 ​ ​ ​ ​ ​ 118 ​ ​ ​ ​ ​ (485,136 ) ​ ​ ​ ​ ​ 1,093,962 ​ ​ ​ (1) The dollar amounts reported in this column are the amounts of total compensation reported for Mr. Gorevic, our CEO for each corresponding year in the “Total” column of the Summary Compensation Table. ​ (2)
The CEO in each covered year is Mr. Gorevic. The CEO Summary Compensation Table to compensation actually paid reconciliation is summarized in the following table: ​ ​ ​ ​ ​ 2022 ​ ​ 2021 ​ ​ 2020 ​ ​ Summary Compensation Table Total Compensation ​ ​ ​ $ 10,876,053 ​ ​ ​ ​ $ 11,637,898 ​ ​ ​ ​ $ 8,455,584 ​ ​ ​ Grant Date Fair Value of Option Awards and Stock Awards Granted in Fiscal Year ​ ​ ​ ​ (10,000,020 ) ​ ​ ​ ​ ​ (10,000,131 ) ​ ​ ​ ​ ​ (6,800,017 ) ​ ​ ​ Fair Value at Fiscal Year-End of Outstanding and Unvested Option Awards and Stock Awards Granted in Fiscal Year ​ ​ ​ ​ 1,593,442 ​ ​ ​ ​ ​ 3,762,671 ​ ​ ​ ​ ​ 14,745,250 ​ ​ ​ Change in Fair Value of Outstanding and Unvested Option Awards and Stock Awards Granted in Prior Fiscal Years ​ ​ ​ ​ (3,507,008 ) ​ ​ ​ ​ ​ (10,210,349 ) ​ ​ ​ ​ ​ 22,192,866 ​ ​ ​ Fair Value at Vesting of Option Awards and Stock Awards Granted in Fiscal Year That Vested During Fiscal Year ​ ​ ​ ​ — ​ ​ ​ ​ ​ — ​ ​ ​ ​ ​ — ​ ​ ​ Change in Fair Value as of Vesting Date of Option Awards and ​ ​ ​ ​ (1,717,640 ) ​ ​ ​ ​ ​ 323,656 ​ ​ ​ ​ ​ 16,074,919 ​ ​ ​ Fair Value as of Prior Fiscal Year-End of Option Awards and Stock Awards Granted in Prior Fiscal Years That Failed to Meet Applicable Vesting Conditions During Fiscal Year ​ ​ ​ ​ — ​ ​ ​ ​ ​ — ​ ​ ​ ​ ​ — ​ ​ ​ Compensation actually paid ​ ​ ​ $ (2,755,173 ) ​ ​ ​ ​ $ (4,486,255 ) ​ ​ ​ ​ $ 54,668,602 ​ ​ ​ (3)
The non-CEO named executive officers for whom the average compensation is presented in this table are: for 2022, Ms. Murthy, Dr. Jensen and Messrs. Kornwasser and Waters; for 2021, Ms. Murthy, Dr. Jensen and Messrs. David Sides, Turitz and Vandervoort; and for 2020, Mmes. Murthy and Verstraete and Messrs. Sides and Vandervoort. Mr. Sides is our former Chief Operating Officer and resigned from the Company effective on September 21, 2021. ​ ​ ​ ​ ​ 2022 ​ ​ 2021 ​ ​ 2020 ​ ​ Summary Compensation Table Total Compensation ​ ​ ​ $ 8,211,732 ​ ​ ​ ​ $ 3,776,044 ​ ​ ​ ​ $ 2,614,048 ​ ​ ​ Grant Date Fair Value of Option Awards and Stock Awards Granted ​ ​ ​ ​ (7,249,976 ) ​ ​ ​ ​ ​ (3,041,445 ) ​ ​ ​ ​ ​ (1,700,036 ) ​ ​ ​ Fair Value at Fiscal Year-End of Outstanding and Unvested Option ​ ​ ​ ​ 3,668,043 ​ ​ ​ ​ ​ 1,058,324 ​ ​ ​ ​ ​ 3,686,363 ​ ​ ​ Change in Fair Value of Outstanding and Unvested Option Awards ​ ​ ​ ​ (693,095 ) ​ ​ ​ ​ ​ (1,461,413 ) ​ ​ ​ ​ ​ 4,650,682 ​ ​ ​ Fair Value at Vesting of Option Awards and Stock Awards Granted ​ ​ ​ ​ — ​ ​ ​ ​ ​ — ​ ​ ​ ​ ​ — ​ ​ ​ Change in Fair Value as of Vesting Date of Option Awards and Stock Awards Granted in Prior Fiscal Years For Which Applicable Vesting Conditions Were Satisfied During Fiscal Year ​ ​ ​ ​ (322,851 ) ​ ​ ​ ​ ​ (219,721 ) ​ ​ ​ ​ ​ 3,029,117 ​ ​ ​ Fair Value as of Prior Fiscal Year-End of Option Awards and Stock ​ ​ ​ ​ — ​ ​ ​ ​ ​ (1,524,412 ) ​ ​ ​ ​ ​ — ​ ​ ​ Compensation actually paid ​ ​ ​ $ 3,613,853 ​ ​ ​ ​ $ (1,412,623 ) ​ ​ ​ ​ $ 12,280,174 ​ ​ ​ (4)
The peer group used for calculating Peer Group Total Shareholder Return is the S&amp;P 500 Health Care Index. ​ (5)
We have determined that revenue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The dollar amounts reported in this column are the amounts of total compensation reported for Mr. Gorevic, our CEO for each corresponding year in the “Total” column of the Summary Compensation Table. </t>
        </is>
      </c>
      <c r="C6" s="4" t="inlineStr">
        <is>
          <t xml:space="preserve"> </t>
        </is>
      </c>
      <c r="D6" s="4" t="inlineStr">
        <is>
          <t xml:space="preserve"> </t>
        </is>
      </c>
    </row>
    <row r="7">
      <c r="A7" s="4" t="inlineStr">
        <is>
          <t>Peer Group Issuers, Footnote [Text Block]</t>
        </is>
      </c>
      <c r="B7" s="4" t="inlineStr">
        <is>
          <t xml:space="preserve">(4)
The peer group used for calculating Peer Group Total Shareholder Return is the S&amp;P 500 Health Care Index. </t>
        </is>
      </c>
      <c r="C7" s="4" t="inlineStr">
        <is>
          <t xml:space="preserve"> </t>
        </is>
      </c>
      <c r="D7" s="4" t="inlineStr">
        <is>
          <t xml:space="preserve"> </t>
        </is>
      </c>
    </row>
    <row r="8">
      <c r="A8" s="4" t="inlineStr">
        <is>
          <t>PEO Total Compensation Amount</t>
        </is>
      </c>
      <c r="B8" s="5" t="n">
        <v>10876053</v>
      </c>
      <c r="C8" s="5" t="n">
        <v>11637898</v>
      </c>
      <c r="D8" s="5" t="n">
        <v>8455584</v>
      </c>
    </row>
    <row r="9">
      <c r="A9" s="4" t="inlineStr">
        <is>
          <t>PEO Actually Paid Compensation Amount</t>
        </is>
      </c>
      <c r="B9" s="5" t="n">
        <v>-2755173</v>
      </c>
      <c r="C9" s="6" t="n">
        <v>-4486255</v>
      </c>
      <c r="D9" s="6" t="n">
        <v>54668602</v>
      </c>
    </row>
    <row r="10">
      <c r="A10" s="4" t="inlineStr">
        <is>
          <t>Adjustment To PEO Compensation, Footnote [Text Block]</t>
        </is>
      </c>
      <c r="B10" s="4" t="inlineStr">
        <is>
          <t>(2)
The CEO in each covered year is Mr. Gorevic. The CEO Summary Compensation Table to compensation actually paid reconciliation is summarized in the following table: ​ ​ ​ ​ ​ 2022 ​ ​ 2021 ​ ​ 2020 ​ ​ Summary Compensation Table Total Compensation ​ ​ ​ $ 10,876,053 ​ ​ ​ ​ $ 11,637,898 ​ ​ ​ ​ $ 8,455,584 ​ ​ ​ Grant Date Fair Value of Option Awards and Stock Awards Granted in Fiscal Year ​ ​ ​ ​ (10,000,020 ) ​ ​ ​ ​ ​ (10,000,131 ) ​ ​ ​ ​ ​ (6,800,017 ) ​ ​ ​ Fair Value at Fiscal Year-End of Outstanding and Unvested Option Awards and Stock Awards Granted in Fiscal Year ​ ​ ​ ​ 1,593,442 ​ ​ ​ ​ ​ 3,762,671 ​ ​ ​ ​ ​ 14,745,250 ​ ​ ​ Change in Fair Value of Outstanding and Unvested Option Awards and Stock Awards Granted in Prior Fiscal Years ​ ​ ​ ​ (3,507,008 ) ​ ​ ​ ​ ​ (10,210,349 ) ​ ​ ​ ​ ​ 22,192,866 ​ ​ ​ Fair Value at Vesting of Option Awards and Stock Awards Granted in Fiscal Year That Vested During Fiscal Year ​ ​ ​ ​ — ​ ​ ​ ​ ​ — ​ ​ ​ ​ ​ — ​ ​ ​ Change in Fair Value as of Vesting Date of Option Awards and ​ ​ ​ ​ (1,717,640 ) ​ ​ ​ ​ ​ 323,656 ​ ​ ​ ​ ​ 16,074,919 ​ ​ ​ Fair Value as of Prior Fiscal Year-End of Option Awards and Stock Awards Granted in Prior Fiscal Years That Failed to Meet Applicable Vesting Conditions During Fiscal Year ​ ​ ​ ​ — ​ ​ ​ ​ ​ — ​ ​ ​ ​ ​ — ​ ​ ​ Compensation actually paid ​ ​ ​ $ (2,755,173 ) ​ ​ ​ ​ $ (4,486,255 ) ​ ​ ​ ​ $ 54,668,602 ​ ​</t>
        </is>
      </c>
      <c r="C10" s="4" t="inlineStr">
        <is>
          <t xml:space="preserve"> </t>
        </is>
      </c>
      <c r="D10" s="4" t="inlineStr">
        <is>
          <t xml:space="preserve"> </t>
        </is>
      </c>
    </row>
    <row r="11">
      <c r="A11" s="4" t="inlineStr">
        <is>
          <t>Non-PEO NEO Average Total Compensation Amount</t>
        </is>
      </c>
      <c r="B11" s="5" t="n">
        <v>8211732</v>
      </c>
      <c r="C11" s="6" t="n">
        <v>3776044</v>
      </c>
      <c r="D11" s="6" t="n">
        <v>2614048</v>
      </c>
    </row>
    <row r="12">
      <c r="A12" s="4" t="inlineStr">
        <is>
          <t>Non-PEO NEO Average Compensation Actually Paid Amount</t>
        </is>
      </c>
      <c r="B12" s="5" t="n">
        <v>3613853</v>
      </c>
      <c r="C12" s="6" t="n">
        <v>-1412623</v>
      </c>
      <c r="D12" s="6" t="n">
        <v>12280174</v>
      </c>
    </row>
    <row r="13">
      <c r="A13" s="4" t="inlineStr">
        <is>
          <t>Adjustment to Non-PEO NEO Compensation Footnote [Text Block]</t>
        </is>
      </c>
      <c r="B13" s="4" t="inlineStr">
        <is>
          <t>(3)
The non-CEO named executive officers for whom the average compensation is presented in this table are: for 2022, Ms. Murthy, Dr. Jensen and Messrs. Kornwasser and Waters; for 2021, Ms. Murthy, Dr. Jensen and Messrs. David Sides, Turitz and Vandervoort; and for 2020, Mmes. Murthy and Verstraete and Messrs. Sides and Vandervoort. Mr. Sides is our former Chief Operating Officer and resigned from the Company effective on September 21, 2021. ​ ​ ​ ​ ​ 2022 ​ ​ 2021 ​ ​ 2020 ​ ​ Summary Compensation Table Total Compensation ​ ​ ​ $ 8,211,732 ​ ​ ​ ​ $ 3,776,044 ​ ​ ​ ​ $ 2,614,048 ​ ​ ​ Grant Date Fair Value of Option Awards and Stock Awards Granted ​ ​ ​ ​ (7,249,976 ) ​ ​ ​ ​ ​ (3,041,445 ) ​ ​ ​ ​ ​ (1,700,036 ) ​ ​ ​ Fair Value at Fiscal Year-End of Outstanding and Unvested Option ​ ​ ​ ​ 3,668,043 ​ ​ ​ ​ ​ 1,058,324 ​ ​ ​ ​ ​ 3,686,363 ​ ​ ​ Change in Fair Value of Outstanding and Unvested Option Awards ​ ​ ​ ​ (693,095 ) ​ ​ ​ ​ ​ (1,461,413 ) ​ ​ ​ ​ ​ 4,650,682 ​ ​ ​ Fair Value at Vesting of Option Awards and Stock Awards Granted ​ ​ ​ ​ — ​ ​ ​ ​ ​ — ​ ​ ​ ​ ​ — ​ ​ ​ Change in Fair Value as of Vesting Date of Option Awards and Stock Awards Granted in Prior Fiscal Years For Which Applicable Vesting Conditions Were Satisfied During Fiscal Year ​ ​ ​ ​ (322,851 ) ​ ​ ​ ​ ​ (219,721 ) ​ ​ ​ ​ ​ 3,029,117 ​ ​ ​ Fair Value as of Prior Fiscal Year-End of Option Awards and Stock ​ ​ ​ ​ — ​ ​ ​ ​ ​ (1,524,412 ) ​ ​ ​ ​ ​ — ​ ​ ​ Compensation actually paid ​ ​ ​ $ 3,613,853 ​ ​ ​ ​ $ (1,412,623 ) ​ ​ ​ ​ $ 12,280,174 ​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Listed below are the financial and non-financial performance measures which in our assessment represent the most important performance measures we use to link compensation actually paid for 2022 to our named executive officers to company performance. ​ ​ ​ ​ Measure ​ ​ Explanation ​ ​ Financial Measures ​ ​ Revenue ​ ​ • Revenue for 2022 ​ ​ ​ Adjusted EBITDA ​ ​ • A non-GAAP measure that consists of net loss before interest expense, net; other expense (income), net, including foreign exchange gain or loss; provision for income taxes; depreciation and amortization; goodwill impairment; loss on extinguishment of debt; stock-based compensation; restructuring costs; and acquisition, integration, and transformation costs ​ ​ ​ Adjusted EBITDA Margin ​ ​ • A non-GAAP measure that measures adjusted EBITDA as a percentage of revenue ​ ​ ​ Non-Financial Measures ​ ​ Corporate Health ​ ​ • Consists of three components intended to improve our human capital management: voluntary attrition by employees, building a more diverse leadership team, and employee satisfaction ​ ​</t>
        </is>
      </c>
      <c r="C17" s="4" t="inlineStr">
        <is>
          <t xml:space="preserve"> </t>
        </is>
      </c>
      <c r="D17" s="4" t="inlineStr">
        <is>
          <t xml:space="preserve"> </t>
        </is>
      </c>
    </row>
    <row r="18">
      <c r="A18" s="4" t="inlineStr">
        <is>
          <t>Total Shareholder Return Amount</t>
        </is>
      </c>
      <c r="B18" s="5" t="n">
        <v>28</v>
      </c>
      <c r="C18" s="6" t="n">
        <v>110</v>
      </c>
      <c r="D18" s="6" t="n">
        <v>239</v>
      </c>
    </row>
    <row r="19">
      <c r="A19" s="4" t="inlineStr">
        <is>
          <t>Peer Group Total Shareholder Return Amount</t>
        </is>
      </c>
      <c r="B19" s="6" t="n">
        <v>125</v>
      </c>
      <c r="C19" s="6" t="n">
        <v>152</v>
      </c>
      <c r="D19" s="6" t="n">
        <v>118</v>
      </c>
    </row>
    <row r="20">
      <c r="A20" s="4" t="inlineStr">
        <is>
          <t>Net Income (Loss)</t>
        </is>
      </c>
      <c r="B20" s="5" t="n">
        <v>-13659531000</v>
      </c>
      <c r="C20" s="5" t="n">
        <v>-428793000</v>
      </c>
      <c r="D20" s="5" t="n">
        <v>-485136000</v>
      </c>
    </row>
    <row r="21">
      <c r="A21" s="4" t="inlineStr">
        <is>
          <t>Company Selected Measure Amount</t>
        </is>
      </c>
      <c r="B21" s="6" t="n">
        <v>2406840</v>
      </c>
      <c r="C21" s="6" t="n">
        <v>2032707</v>
      </c>
      <c r="D21" s="6" t="n">
        <v>1093962</v>
      </c>
    </row>
    <row r="22">
      <c r="A22" s="4" t="inlineStr">
        <is>
          <t>PEO Name</t>
        </is>
      </c>
      <c r="B22" s="4" t="inlineStr">
        <is>
          <t>Mr. Gorevic</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 xml:space="preserve">(5)
We have determined that revenue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rporate Health</t>
        </is>
      </c>
      <c r="C35" s="4" t="inlineStr">
        <is>
          <t xml:space="preserve"> </t>
        </is>
      </c>
      <c r="D35" s="4" t="inlineStr">
        <is>
          <t xml:space="preserve"> </t>
        </is>
      </c>
    </row>
    <row r="36">
      <c r="A36" s="4" t="inlineStr">
        <is>
          <t>PEO [Member] | Grant Date Fair Value Of Option Awards An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0000020</v>
      </c>
      <c r="C38" s="5" t="n">
        <v>-10000131</v>
      </c>
      <c r="D38" s="5" t="n">
        <v>-6800017</v>
      </c>
    </row>
    <row r="39">
      <c r="A39" s="4" t="inlineStr">
        <is>
          <t>PEO [Member] | Fair Value At Fiscal Year End Of Outstanding And Unvested Option Award And Stock Award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93442</v>
      </c>
      <c r="C41" s="6" t="n">
        <v>3762671</v>
      </c>
      <c r="D41" s="6" t="n">
        <v>14745250</v>
      </c>
    </row>
    <row r="42">
      <c r="A42" s="4" t="inlineStr">
        <is>
          <t>PEO [Member] | Change In Fair Value Of Outstanding And Unvested Option Awards An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507008</v>
      </c>
      <c r="C44" s="6" t="n">
        <v>-10210349</v>
      </c>
      <c r="D44" s="6" t="n">
        <v>22192866</v>
      </c>
    </row>
    <row r="45">
      <c r="A45" s="4" t="inlineStr">
        <is>
          <t>PEO [Member] | Changes In Fair Value As Of Vesting Date Of Option Awards And Stock Awards Granted In Prior Fiscal Years For Applicable Vesting Condition Were Satisfi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17640</v>
      </c>
      <c r="C47" s="6" t="n">
        <v>323656</v>
      </c>
      <c r="D47" s="6" t="n">
        <v>16074919</v>
      </c>
    </row>
    <row r="48">
      <c r="A48" s="4" t="inlineStr">
        <is>
          <t>Non-PEO NEO [Member] | Grant Date Fair Value Of Option Awards And Stock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249976</v>
      </c>
      <c r="C50" s="6" t="n">
        <v>-3041445</v>
      </c>
      <c r="D50" s="6" t="n">
        <v>-1700036</v>
      </c>
    </row>
    <row r="51">
      <c r="A51" s="4" t="inlineStr">
        <is>
          <t>Non-PEO NEO [Member] | Fair Value At Fiscal Year End Of Outstanding And Unvested Option Award And Stock Award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668043</v>
      </c>
      <c r="C53" s="6" t="n">
        <v>1058324</v>
      </c>
      <c r="D53" s="6" t="n">
        <v>3686363</v>
      </c>
    </row>
    <row r="54">
      <c r="A54" s="4" t="inlineStr">
        <is>
          <t>Non-PEO NEO [Member] | Change In Fair Value Of Outstanding And Unvested Option Awards And Stock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93095</v>
      </c>
      <c r="C56" s="6" t="n">
        <v>-1461413</v>
      </c>
      <c r="D56" s="6" t="n">
        <v>4650682</v>
      </c>
    </row>
    <row r="57">
      <c r="A57" s="4" t="inlineStr">
        <is>
          <t>Non-PEO NEO [Member] | Changes In Fair Value As Of Vesting Date Of Option Awards And Stock Awards Granted In Prior Fiscal Years For Applicable Vesting Condition Were Satisfi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322851</v>
      </c>
      <c r="C59" s="6" t="n">
        <v>-219721</v>
      </c>
      <c r="D59" s="5" t="n">
        <v>3029117</v>
      </c>
    </row>
    <row r="60">
      <c r="A60" s="4" t="inlineStr">
        <is>
          <t>Non-PEO NEO [Member] | Fair Value As of Prior Fiscal Year End Of Option Award And Stock Awards Granted In Prior Fiscal Years For Which Applicable Vesting Conditions During Financi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5" t="n">
        <v>-1524412</v>
      </c>
      <c r="D6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5:25Z</dcterms:created>
  <dcterms:modified xmlns:dcterms="http://purl.org/dc/terms/" xmlns:xsi="http://www.w3.org/2001/XMLSchema-instance" xsi:type="dcterms:W3CDTF">2023-04-11T20:05:25Z</dcterms:modified>
</cp:coreProperties>
</file>